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PLIGEN CORPORATION</t>
        </is>
      </c>
    </row>
    <row r="8">
      <c r="A8" s="4" t="inlineStr">
        <is>
          <t>Entity Central Index Key</t>
        </is>
      </c>
      <c r="B8" s="4" t="inlineStr">
        <is>
          <t>0000730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S-K) with “Compensation Discussion and Analysis – Compensation O bjec Pay Versus Performance Table
Value of Initial Fixed $100
Year Summary Compensation (1) Average Non-PEO Average Non-PEO (2) Total (3) Peer Group (4) Net Income (5) Adjusted (6)
2022 7,713,930 (14,037,928 ) 2,030,204 (7) 373,690 (7) 183 111 185,958,784 823,421,806
2021 7,765,070 28,761,887 1,903,210 (7) 3,095,727 (7) 286 125 128,290,831 666,832,455
2020 5,066,061 36,587,864 1,660,855 (8) 4,883,849 (8) 207 126 59,925,688 360,009,590
(1) The amounts reported represent the “compensation actually paid” to Mr. Hunt, computed in accordance with Item 402(v) of Regulation S-K, S-K,
Year Summary Compensation Summary Compensation (a) Equity Award (b) Compensation Actually
2022 7,713,930 (6,123,490 ) (15,628,368 ) (14,037,928 )
2021 7,765,070 (5,663,515 ) 26,660,332 28,761,887
2020 5,066,061 (3,957,311 ) 35,479,114 36,587,864
(a) The amounts reported represent the sum of the amounts reported in the “Stock Awards” and “Option Awards” columns of the Summary Compensation Table for the applicable year.
(b) The amounts deducted or added in calculating the equity award adjustments are as follows and the valuation assumptions used to calculate fair values did not materially differ from those disclosed at the time of the grant:
Year Year End Fair Year Over Fair Value as of Year Over Year Fair Value at the Value of Total Equity
2022 5,089,051 (16,700,137 ) — (4,017,282 ) — — (15,628,368 )
2021 5,871,874 18,454,854 — 2,333,604 — — 26,660,332
2020 8,611,644 27,291,322 — (423,852 ) — — 35,479,114
(2) The amounts reported represent the average “compensation actually paid” to the NEOs other than Mr. Hunt as a group, computed in accordance with Item 402(v) of Regulation S-K. S-K,
Year Average Reported Summary Non-PEO Average Summary (a) Average Equity Award (b) Average Compensation Non-PEO
2022 2,030,204 (1,293,539 ) (362,975 ) 373,690
2021 1,903,210 (1,158,499 ) 2,351,016 3,095,727
2020 1,660,855 (991,336 ) 4,214,330 4,883,849
(a) The amounts reported represent the average of the sum of the amounts reported in the “Stock Awards” and “Option Awards” columns in the Summary Compensation Table for the applicable fiscal year.
(b) The amounts deducted or added in calculating for equity award adjustments are as follows:
Year Year End Fair Year Over Fair Value as of Year Over Year Fair Value at the Value of Total Equity
2022 972,047 (895,955 ) — (426,369 ) (12,698 ) — (362,975 )
2021 1,240,869 923,948 — 186,199 — — 2,351,016
2020 2,164,711 1,959,514 — 90,105 — — 4,214,330
(3)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4) Represents the weighted peer group TSR. The peer group used for this purpose is the Nasdaq Biotechnology Index, a published industry index.
(5) The dollar amounts reported represent the amount of net income reflected in the Company’s audited financial statements for the applicable fiscal year.
(6) Adjusted revenue is defined as the Company’s total consolidated revenue as reported under U.S. GAAP adjusted to reflect the impact of acquisitions. In 2022, there was a $21.9 million favorable impact on total as-reported as-reported as-reported non-financial
(7) Non-PEO
(8) Non-PEO</t>
        </is>
      </c>
      <c r="C4" s="4" t="inlineStr">
        <is>
          <t xml:space="preserve"> </t>
        </is>
      </c>
      <c r="D4" s="4" t="inlineStr">
        <is>
          <t xml:space="preserve"> </t>
        </is>
      </c>
    </row>
    <row r="5">
      <c r="A5" s="4" t="inlineStr">
        <is>
          <t>Company Selected Measure Name</t>
        </is>
      </c>
      <c r="B5" s="4" t="inlineStr">
        <is>
          <t>Adjusted revenue</t>
        </is>
      </c>
      <c r="C5" s="4" t="inlineStr">
        <is>
          <t xml:space="preserve"> </t>
        </is>
      </c>
      <c r="D5" s="4" t="inlineStr">
        <is>
          <t xml:space="preserve"> </t>
        </is>
      </c>
    </row>
    <row r="6">
      <c r="A6" s="4" t="inlineStr">
        <is>
          <t>Named Executive Officers, Footnote [Text Block]</t>
        </is>
      </c>
      <c r="B6" s="4" t="inlineStr">
        <is>
          <t>Non-PEO</t>
        </is>
      </c>
      <c r="C6" s="4" t="inlineStr">
        <is>
          <t>Non-PEO</t>
        </is>
      </c>
      <c r="D6" s="4" t="inlineStr">
        <is>
          <t>Non-PEO</t>
        </is>
      </c>
    </row>
    <row r="7">
      <c r="A7" s="4" t="inlineStr">
        <is>
          <t>Peer Group Issuers, Footnote [Text Block]</t>
        </is>
      </c>
      <c r="B7" s="4" t="inlineStr">
        <is>
          <t>Represents the weighted peer group TSR. The peer group used for this purpose is the Nasdaq Biotechnology Index, a published industry index.</t>
        </is>
      </c>
      <c r="C7" s="4" t="inlineStr">
        <is>
          <t xml:space="preserve"> </t>
        </is>
      </c>
      <c r="D7" s="4" t="inlineStr">
        <is>
          <t xml:space="preserve"> </t>
        </is>
      </c>
    </row>
    <row r="8">
      <c r="A8" s="4" t="inlineStr">
        <is>
          <t>PEO Total Compensation Amount</t>
        </is>
      </c>
      <c r="B8" s="5" t="n">
        <v>7713930</v>
      </c>
      <c r="C8" s="5" t="n">
        <v>7765070</v>
      </c>
      <c r="D8" s="5" t="n">
        <v>5066061</v>
      </c>
    </row>
    <row r="9">
      <c r="A9" s="4" t="inlineStr">
        <is>
          <t>PEO Actually Paid Compensation Amount</t>
        </is>
      </c>
      <c r="B9" s="5" t="n">
        <v>-14037928</v>
      </c>
      <c r="C9" s="6" t="n">
        <v>28761887</v>
      </c>
      <c r="D9" s="6" t="n">
        <v>36587864</v>
      </c>
    </row>
    <row r="10">
      <c r="A10" s="4" t="inlineStr">
        <is>
          <t>Adjustment To PEO Compensation, Footnote [Text Block]</t>
        </is>
      </c>
      <c r="B10" s="4" t="inlineStr">
        <is>
          <t xml:space="preserve">(1) The amounts reported represent the “compensation actually paid” to Mr. Hunt, computed in accordance with Item 402(v) of Regulation S-K, S-K,
Year Summary Compensation Summary Compensation (a) Equity Award (b) Compensation Actually
2022 7,713,930 (6,123,490 ) (15,628,368 ) (14,037,928 )
2021 7,765,070 (5,663,515 ) 26,660,332 28,761,887
2020 5,066,061 (3,957,311 ) 35,479,114 36,587,864
(a) The amounts reported represent the sum of the amounts reported in the “Stock Awards” and “Option Awards” columns of the Summary Compensation Table for the applicable year.
(b) The amounts deducted or added in calculating the equity award adjustments are as follows and the valuation assumptions used to calculate fair values did not materially differ from those disclosed at the time of the grant:
Year Year End Fair Year Over Fair Value as of Year Over Year Fair Value at the Value of Total Equity
2022 5,089,051 (16,700,137 ) — (4,017,282 ) — — (15,628,368 )
2021 5,871,874 18,454,854 — 2,333,604 — — 26,660,332
2020 8,611,644 27,291,322 — (423,852 ) — — 35,479,114 </t>
        </is>
      </c>
      <c r="C10" s="4" t="inlineStr">
        <is>
          <t xml:space="preserve"> </t>
        </is>
      </c>
      <c r="D10" s="4" t="inlineStr">
        <is>
          <t xml:space="preserve"> </t>
        </is>
      </c>
    </row>
    <row r="11">
      <c r="A11" s="4" t="inlineStr">
        <is>
          <t>Non-PEO NEO Average Total Compensation Amount</t>
        </is>
      </c>
      <c r="B11" s="5" t="n">
        <v>2030204</v>
      </c>
      <c r="C11" s="6" t="n">
        <v>1903210</v>
      </c>
      <c r="D11" s="6" t="n">
        <v>1660855</v>
      </c>
    </row>
    <row r="12">
      <c r="A12" s="4" t="inlineStr">
        <is>
          <t>Non-PEO NEO Average Compensation Actually Paid Amount</t>
        </is>
      </c>
      <c r="B12" s="5" t="n">
        <v>373690</v>
      </c>
      <c r="C12" s="6" t="n">
        <v>3095727</v>
      </c>
      <c r="D12" s="6" t="n">
        <v>4883849</v>
      </c>
    </row>
    <row r="13">
      <c r="A13" s="4" t="inlineStr">
        <is>
          <t>Adjustment to Non-PEO NEO Compensation Footnote [Text Block]</t>
        </is>
      </c>
      <c r="B13" s="4" t="inlineStr">
        <is>
          <t xml:space="preserve">(2) The amounts reported represent the average “compensation actually paid” to the NEOs other than Mr. Hunt as a group, computed in accordance with Item 402(v) of Regulation S-K. S-K,
Year Average Reported Summary Non-PEO Average Summary (a) Average Equity Award (b) Average Compensation Non-PEO
2022 2,030,204 (1,293,539 ) (362,975 ) 373,690
2021 1,903,210 (1,158,499 ) 2,351,016 3,095,727
2020 1,660,855 (991,336 ) 4,214,330 4,883,849
(a) The amounts reported represent the average of the sum of the amounts reported in the “Stock Awards” and “Option Awards” columns in the Summary Compensation Table for the applicable fiscal year.
(b) The amounts deducted or added in calculating for equity award adjustments are as follows:
Year Year End Fair Year Over Fair Value as of Year Over Year Fair Value at the Value of Total Equity
2022 972,047 (895,955 ) — (426,369 ) (12,698 ) — (362,975 )
2021 1,240,869 923,948 — 186,199 — — 2,351,016
2020 2,164,711 1,959,514 — 90,105 — — 4,214,330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Company TSR The graph below describes the relationship between compensation actually paid to Mr. Hunt and the average compensation actually paid to the Company’s other NEOs to the Company’s TSR over the three-year period from December 31, 2019 to December 31, 2022, assuming an initial investment of $100 on December 31, 2019. As the graph shows, this relationship is generally aligned in large part because a significant portion of the compensation actually paid to the Company’s NEOs is in the form of equity awards, the value of which is impacted by the stock price changes.</t>
        </is>
      </c>
      <c r="C14" s="4" t="inlineStr">
        <is>
          <t xml:space="preserve"> </t>
        </is>
      </c>
      <c r="D14" s="4" t="inlineStr">
        <is>
          <t xml:space="preserve"> </t>
        </is>
      </c>
    </row>
    <row r="15">
      <c r="A15" s="4" t="inlineStr">
        <is>
          <t>Compensation Actually Paid vs. Net Income [Text Block]</t>
        </is>
      </c>
      <c r="B15" s="4" t="inlineStr">
        <is>
          <t xml:space="preserve"> Compensation Actually Paid and Net Income The graph below shows the relationship between compensation actually paid to Mr. Hunt and the average compensation actually paid to the Company’s other NEOs to the Company’s net income for the three years presented in the Pay Versus Performance Table. The Company does not use net income as a performance measure in its executive compensation program:</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Adjusted Revenue The graph below shows the relationship between compensation actually paid to Mr. Hunt and the average compensation actually paid to the Company’s other NEOs to the Company’s adjusted revenue for the three years presented in the Pay Versus Performance Table. As described above, adjusted revenue is defined as the Company’s total consolidated revenue as reported under U.S. GAAP, adjusted to reflect the impact of acquisitions. While the Company uses numerous financial and non-financial</t>
        </is>
      </c>
      <c r="C16" s="4" t="inlineStr">
        <is>
          <t xml:space="preserve"> </t>
        </is>
      </c>
      <c r="D16" s="4" t="inlineStr">
        <is>
          <t xml:space="preserve"> </t>
        </is>
      </c>
    </row>
    <row r="17">
      <c r="A17" s="4" t="inlineStr">
        <is>
          <t>Total Shareholder Return Vs Peer Group [Text Block]</t>
        </is>
      </c>
      <c r="B17" s="4" t="inlineStr">
        <is>
          <t xml:space="preserve"> Total Shareholder Return The graph below describes the relationship between Repligen Corporation’s (Nasdaq:RGEN) TSR and the TSR for the Nasdaq Biotechnology index:</t>
        </is>
      </c>
      <c r="C17" s="4" t="inlineStr">
        <is>
          <t xml:space="preserve"> </t>
        </is>
      </c>
      <c r="D17" s="4" t="inlineStr">
        <is>
          <t xml:space="preserve"> </t>
        </is>
      </c>
    </row>
    <row r="18">
      <c r="A18" s="4" t="inlineStr">
        <is>
          <t>Tabular List [Table Text Block]</t>
        </is>
      </c>
      <c r="B18" s="4" t="inlineStr">
        <is>
          <t xml:space="preserve"> Tabular List of Performance Measures The following table includes financial performance measures that the Company has determined are its most important financial performance measures for 2022 and how they were used in relation to ex
Financial Measure Application in Most Recently
Adjusted revenue Annual Cash Incentive Compensation – Corporate Objectives
Adjusted EPS Annual Cash Incentive Compensation – Corporate Objectives
Adjusted ROIC Long-term Incentive Plan – PSU Portion (3-year
Base Organic Growth Long-term Incentive Plan – PSU Portion (3-year</t>
        </is>
      </c>
      <c r="C18" s="4" t="inlineStr">
        <is>
          <t xml:space="preserve"> </t>
        </is>
      </c>
      <c r="D18" s="4" t="inlineStr">
        <is>
          <t xml:space="preserve"> </t>
        </is>
      </c>
    </row>
    <row r="19">
      <c r="A19" s="4" t="inlineStr">
        <is>
          <t>Total Shareholder Return Amount</t>
        </is>
      </c>
      <c r="B19" s="5" t="n">
        <v>183</v>
      </c>
      <c r="C19" s="6" t="n">
        <v>286</v>
      </c>
      <c r="D19" s="6" t="n">
        <v>207</v>
      </c>
    </row>
    <row r="20">
      <c r="A20" s="4" t="inlineStr">
        <is>
          <t>Peer Group Total Shareholder Return Amount</t>
        </is>
      </c>
      <c r="B20" s="6" t="n">
        <v>111</v>
      </c>
      <c r="C20" s="6" t="n">
        <v>125</v>
      </c>
      <c r="D20" s="6" t="n">
        <v>126</v>
      </c>
    </row>
    <row r="21">
      <c r="A21" s="4" t="inlineStr">
        <is>
          <t>Net Income (Loss)</t>
        </is>
      </c>
      <c r="B21" s="5" t="n">
        <v>185958784</v>
      </c>
      <c r="C21" s="5" t="n">
        <v>128290831</v>
      </c>
      <c r="D21" s="5" t="n">
        <v>59925688</v>
      </c>
    </row>
    <row r="22">
      <c r="A22" s="4" t="inlineStr">
        <is>
          <t>Company Selected Measure Amount</t>
        </is>
      </c>
      <c r="B22" s="6" t="n">
        <v>823421806</v>
      </c>
      <c r="C22" s="6" t="n">
        <v>666832455</v>
      </c>
      <c r="D22" s="6" t="n">
        <v>360009590</v>
      </c>
    </row>
    <row r="23">
      <c r="A23" s="4" t="inlineStr">
        <is>
          <t>PEO Name</t>
        </is>
      </c>
      <c r="B23" s="4" t="inlineStr">
        <is>
          <t>Mr. Hunt</t>
        </is>
      </c>
      <c r="C23" s="4" t="inlineStr">
        <is>
          <t>Mr. Hunt</t>
        </is>
      </c>
      <c r="D23" s="4" t="inlineStr">
        <is>
          <t>Mr. Hunt</t>
        </is>
      </c>
    </row>
    <row r="24">
      <c r="A24" s="4" t="inlineStr">
        <is>
          <t>Additional 402(v) Disclosure [Text Block]</t>
        </is>
      </c>
      <c r="B24" s="4" t="inlineStr">
        <is>
          <t>Description of Relationship Between Compensation Actually Paid and Selected Performance Metrics As described above in the section titled “Compensation and Discussion Analysis – Compensation Objectives” S-K, S-K, ble.</t>
        </is>
      </c>
      <c r="C24" s="4" t="inlineStr">
        <is>
          <t xml:space="preserve"> </t>
        </is>
      </c>
      <c r="D24" s="4" t="inlineStr">
        <is>
          <t xml:space="preserve"> </t>
        </is>
      </c>
    </row>
    <row r="25">
      <c r="A25" s="4" t="inlineStr">
        <is>
          <t>Total Company Selected Measure Amount</t>
        </is>
      </c>
      <c r="B25" s="4" t="inlineStr">
        <is>
          <t xml:space="preserve"> </t>
        </is>
      </c>
      <c r="C25" s="6" t="n">
        <v>670500000</v>
      </c>
      <c r="D25" s="6" t="n">
        <v>366300000</v>
      </c>
    </row>
    <row r="26">
      <c r="A26" s="4" t="inlineStr">
        <is>
          <t>Company Selected Measure Amount Adjusted (Decreased)</t>
        </is>
      </c>
      <c r="B26" s="4" t="inlineStr">
        <is>
          <t xml:space="preserve"> </t>
        </is>
      </c>
      <c r="C26" s="6" t="n">
        <v>3700000</v>
      </c>
      <c r="D26" s="6" t="n">
        <v>6300000</v>
      </c>
    </row>
    <row r="27">
      <c r="A27" s="4" t="inlineStr">
        <is>
          <t>Impact on Consolidated Revenue</t>
        </is>
      </c>
      <c r="B27" s="6" t="n">
        <v>21900000</v>
      </c>
      <c r="C27" s="4" t="inlineStr">
        <is>
          <t xml:space="preserve"> </t>
        </is>
      </c>
      <c r="D27" s="4" t="inlineStr">
        <is>
          <t xml:space="preserve"> </t>
        </is>
      </c>
    </row>
    <row r="28">
      <c r="A28" s="4" t="inlineStr">
        <is>
          <t>Total Company Selected Measure Amount Related to Change in Foreign Exchange Rate</t>
        </is>
      </c>
      <c r="B28" s="6" t="n">
        <v>801500000</v>
      </c>
      <c r="C28" s="4" t="inlineStr">
        <is>
          <t xml:space="preserve"> </t>
        </is>
      </c>
      <c r="D28" s="4" t="inlineStr">
        <is>
          <t xml:space="preserve"> </t>
        </is>
      </c>
    </row>
    <row r="29">
      <c r="A29" s="4" t="inlineStr">
        <is>
          <t>Measure [Axis]: 1</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revenue</t>
        </is>
      </c>
      <c r="C31" s="4" t="inlineStr">
        <is>
          <t xml:space="preserve"> </t>
        </is>
      </c>
      <c r="D31" s="4" t="inlineStr">
        <is>
          <t xml:space="preserve"> </t>
        </is>
      </c>
    </row>
    <row r="32">
      <c r="A32" s="4" t="inlineStr">
        <is>
          <t>Measure [Axis]: 2</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justed EPS</t>
        </is>
      </c>
      <c r="C34" s="4" t="inlineStr">
        <is>
          <t xml:space="preserve"> </t>
        </is>
      </c>
      <c r="D34" s="4" t="inlineStr">
        <is>
          <t xml:space="preserve"> </t>
        </is>
      </c>
    </row>
    <row r="35">
      <c r="A35" s="4" t="inlineStr">
        <is>
          <t>Measure [Axis]: 3</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ROIC</t>
        </is>
      </c>
      <c r="C37" s="4" t="inlineStr">
        <is>
          <t xml:space="preserve"> </t>
        </is>
      </c>
      <c r="D37" s="4" t="inlineStr">
        <is>
          <t xml:space="preserve"> </t>
        </is>
      </c>
    </row>
    <row r="38">
      <c r="A38" s="4" t="inlineStr">
        <is>
          <t>Measure [Axis]: 4</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Base Organic Growth</t>
        </is>
      </c>
      <c r="C40" s="4" t="inlineStr">
        <is>
          <t xml:space="preserve"> </t>
        </is>
      </c>
      <c r="D40" s="4" t="inlineStr">
        <is>
          <t xml:space="preserve"> </t>
        </is>
      </c>
    </row>
    <row r="41">
      <c r="A41" s="4" t="inlineStr">
        <is>
          <t>PEO [Member] | Value of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6123490</v>
      </c>
      <c r="C43" s="5" t="n">
        <v>-5663515</v>
      </c>
      <c r="D43" s="5" t="n">
        <v>-3957311</v>
      </c>
    </row>
    <row r="44">
      <c r="A44" s="4" t="inlineStr">
        <is>
          <t>PEO [Member] | Equity Award Adjustmen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5628368</v>
      </c>
      <c r="C46" s="6" t="n">
        <v>26660332</v>
      </c>
      <c r="D46" s="6" t="n">
        <v>35479114</v>
      </c>
    </row>
    <row r="47">
      <c r="A47" s="4" t="inlineStr">
        <is>
          <t>Fair Value of Equity Awards</t>
        </is>
      </c>
      <c r="B47" s="6" t="n">
        <v>5089051</v>
      </c>
      <c r="C47" s="6" t="n">
        <v>5871874</v>
      </c>
      <c r="D47" s="6" t="n">
        <v>8611644</v>
      </c>
    </row>
    <row r="48">
      <c r="A48" s="4" t="inlineStr">
        <is>
          <t>Change in Fair Value of Outstanding and Unvested Equity Awards</t>
        </is>
      </c>
      <c r="B48" s="6" t="n">
        <v>-16700137</v>
      </c>
      <c r="C48" s="6" t="n">
        <v>18454854</v>
      </c>
      <c r="D48" s="6" t="n">
        <v>27291322</v>
      </c>
    </row>
    <row r="49">
      <c r="A49" s="4" t="inlineStr">
        <is>
          <t>Fair Value Equity Awards Granted and Vested</t>
        </is>
      </c>
      <c r="B49" s="6" t="n">
        <v>0</v>
      </c>
      <c r="C49" s="6" t="n">
        <v>0</v>
      </c>
      <c r="D49" s="6" t="n">
        <v>0</v>
      </c>
    </row>
    <row r="50">
      <c r="A50" s="4" t="inlineStr">
        <is>
          <t>Change in Fair Value of Equity Awards Granted, Vested</t>
        </is>
      </c>
      <c r="B50" s="6" t="n">
        <v>-4017282</v>
      </c>
      <c r="C50" s="6" t="n">
        <v>2333604</v>
      </c>
      <c r="D50" s="6" t="n">
        <v>-423852</v>
      </c>
    </row>
    <row r="51">
      <c r="A51" s="4" t="inlineStr">
        <is>
          <t>Fair Value of Equity Awards that Failed to Meet Vesting Conditions</t>
        </is>
      </c>
      <c r="B51" s="6" t="n">
        <v>0</v>
      </c>
      <c r="C51" s="6" t="n">
        <v>0</v>
      </c>
      <c r="D51" s="6" t="n">
        <v>0</v>
      </c>
    </row>
    <row r="52">
      <c r="A52" s="4" t="inlineStr">
        <is>
          <t>Value of Dividends or Other Earnings Paid on Stock or Option Awards</t>
        </is>
      </c>
      <c r="B52" s="6" t="n">
        <v>0</v>
      </c>
      <c r="C52" s="6" t="n">
        <v>0</v>
      </c>
      <c r="D52" s="6" t="n">
        <v>0</v>
      </c>
    </row>
    <row r="53">
      <c r="A53" s="4" t="inlineStr">
        <is>
          <t>Non-PEO NEO [Member] | Value of Equity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293539</v>
      </c>
      <c r="C55" s="6" t="n">
        <v>-1158499</v>
      </c>
      <c r="D55" s="6" t="n">
        <v>-991336</v>
      </c>
    </row>
    <row r="56">
      <c r="A56" s="4" t="inlineStr">
        <is>
          <t>Non-PEO NEO [Member] | 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62975</v>
      </c>
      <c r="C58" s="6" t="n">
        <v>2351016</v>
      </c>
      <c r="D58" s="6" t="n">
        <v>4214330</v>
      </c>
    </row>
    <row r="59">
      <c r="A59" s="4" t="inlineStr">
        <is>
          <t>Fair Value of Equity Awards</t>
        </is>
      </c>
      <c r="B59" s="6" t="n">
        <v>972047</v>
      </c>
      <c r="C59" s="6" t="n">
        <v>1240869</v>
      </c>
      <c r="D59" s="6" t="n">
        <v>2164711</v>
      </c>
    </row>
    <row r="60">
      <c r="A60" s="4" t="inlineStr">
        <is>
          <t>Change in Fair Value of Outstanding and Unvested Equity Awards</t>
        </is>
      </c>
      <c r="B60" s="6" t="n">
        <v>-895955</v>
      </c>
      <c r="C60" s="6" t="n">
        <v>923948</v>
      </c>
      <c r="D60" s="6" t="n">
        <v>1959514</v>
      </c>
    </row>
    <row r="61">
      <c r="A61" s="4" t="inlineStr">
        <is>
          <t>Fair Value Equity Awards Granted and Vested</t>
        </is>
      </c>
      <c r="B61" s="6" t="n">
        <v>0</v>
      </c>
      <c r="C61" s="6" t="n">
        <v>0</v>
      </c>
      <c r="D61" s="6" t="n">
        <v>0</v>
      </c>
    </row>
    <row r="62">
      <c r="A62" s="4" t="inlineStr">
        <is>
          <t>Change in Fair Value of Equity Awards Granted, Vested</t>
        </is>
      </c>
      <c r="B62" s="6" t="n">
        <v>-426369</v>
      </c>
      <c r="C62" s="6" t="n">
        <v>186199</v>
      </c>
      <c r="D62" s="6" t="n">
        <v>90105</v>
      </c>
    </row>
    <row r="63">
      <c r="A63" s="4" t="inlineStr">
        <is>
          <t>Fair Value of Equity Awards that Failed to Meet Vesting Conditions</t>
        </is>
      </c>
      <c r="B63" s="6" t="n">
        <v>-12698</v>
      </c>
      <c r="C63" s="6" t="n">
        <v>0</v>
      </c>
      <c r="D63" s="6" t="n">
        <v>0</v>
      </c>
    </row>
    <row r="64">
      <c r="A64" s="4" t="inlineStr">
        <is>
          <t>Value of Dividends or Other Earnings Paid on Stock or Option Awards</t>
        </is>
      </c>
      <c r="B64" s="5" t="n">
        <v>0</v>
      </c>
      <c r="C64" s="5" t="n">
        <v>0</v>
      </c>
      <c r="D6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30:00Z</dcterms:created>
  <dcterms:modified xmlns:dcterms="http://purl.org/dc/terms/" xmlns:xsi="http://www.w3.org/2001/XMLSchema-instance" xsi:type="dcterms:W3CDTF">2023-03-24T20:30:00Z</dcterms:modified>
</cp:coreProperties>
</file>